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Unaud" sheetId="4" r:id="rId4"/>
    <s:sheet name="Statements of Cash Flows (Unaud" sheetId="5" r:id="rId5"/>
    <s:sheet name="Basis of Presentation" sheetId="6" r:id="rId6"/>
    <s:sheet name="Description of Business" sheetId="7" r:id="rId7"/>
    <s:sheet name="Financial Instruments" sheetId="8" r:id="rId8"/>
    <s:sheet name="Note and Line of Credit" sheetId="9" r:id="rId9"/>
    <s:sheet name="Inventories" sheetId="10" r:id="rId10"/>
    <s:sheet name="Share-Based Compensation" sheetId="11" r:id="rId11"/>
    <s:sheet name="Significant Customers and Conti" sheetId="12" r:id="rId12"/>
    <s:sheet name="Business Segmentation and Geogr" sheetId="13" r:id="rId13"/>
    <s:sheet name="Financial Instruments (Policies" sheetId="14" r:id="rId14"/>
    <s:sheet name="Inventories (Tables)" sheetId="15" r:id="rId15"/>
    <s:sheet name="Share-Based Compensation (Table" sheetId="16" r:id="rId16"/>
    <s:sheet name="Note and Line of Credit - Addit" sheetId="17" r:id="rId17"/>
    <s:sheet name="Inventories - Summary of Invent" sheetId="18" r:id="rId18"/>
    <s:sheet name="Share-Based Compensation - Addi" sheetId="19" r:id="rId19"/>
    <s:sheet name="Share-Based Compensation - Sche" sheetId="20" r:id="rId20"/>
    <s:sheet name="Significant Customers and Con21" sheetId="21" r:id="rId21"/>
    <s:sheet name="Business Segmentation and Geo22" sheetId="22" r:id="rId22"/>
  </s:sheets>
  <s:definedNames/>
  <s:calcPr calcId="124519" calcMode="auto" fullCalcOnLoad="1"/>
</s:workbook>
</file>

<file path=xl/sharedStrings.xml><?xml version="1.0" encoding="utf-8"?>
<sst xmlns="http://schemas.openxmlformats.org/spreadsheetml/2006/main" uniqueCount="245">
  <si>
    <t>Document and Entity Information - shares</t>
  </si>
  <si>
    <t>9 Months Ended</t>
  </si>
  <si>
    <t>Sep. 30, 2015</t>
  </si>
  <si>
    <t>Nov. 06,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NANX</t>
  </si>
  <si>
    <t>Entity Registrant Name</t>
  </si>
  <si>
    <t>NANOPHASE TECHNOLOGIES CORPORATION</t>
  </si>
  <si>
    <t>Entity Central Index Key</t>
  </si>
  <si>
    <t>Current Fiscal Year End Date</t>
  </si>
  <si>
    <t>--12-31</t>
  </si>
  <si>
    <t>Entity Filer Category</t>
  </si>
  <si>
    <t>Smaller Reporting Company</t>
  </si>
  <si>
    <t>Entity Common Stock, Shares Outstanding</t>
  </si>
  <si>
    <t>Balance Sheets - USD ($) $ in Thousands</t>
  </si>
  <si>
    <t>Dec. 31, 2014</t>
  </si>
  <si>
    <t>Current assets:</t>
  </si>
  <si>
    <t>Cash and cash equivalents</t>
  </si>
  <si>
    <t>Trade accounts receivable, less allowance for doubtful accounts of $6 on September 30, 2015 and December 31, 2014</t>
  </si>
  <si>
    <t>Inventories, net</t>
  </si>
  <si>
    <t>Prepaid expenses and other current assets</t>
  </si>
  <si>
    <t>Total current assets</t>
  </si>
  <si>
    <t>Equipment and leasehold improvements, net</t>
  </si>
  <si>
    <t>Other assets, net</t>
  </si>
  <si>
    <t>Total assets</t>
  </si>
  <si>
    <t>Current liabilities:</t>
  </si>
  <si>
    <t>Short term debt</t>
  </si>
  <si>
    <t>Current portion of capital lease obligations</t>
  </si>
  <si>
    <t>Accounts payable</t>
  </si>
  <si>
    <t>Accrued expenses</t>
  </si>
  <si>
    <t>Total current liabilities</t>
  </si>
  <si>
    <t>Long-term portion of capital lease obligations</t>
  </si>
  <si>
    <t>Long-term deferred rent</t>
  </si>
  <si>
    <t>Asset retirement obligations</t>
  </si>
  <si>
    <t>Total long-term liabilities</t>
  </si>
  <si>
    <t>Stockholders' equity:</t>
  </si>
  <si>
    <t>Preferred stock, $.01 par value, 24,088 shares authorized and no shares issued and outstanding</t>
  </si>
  <si>
    <t xml:space="preserve"> </t>
  </si>
  <si>
    <t>Common stock, $.01 par value, 35,000,000 shares authorized; 28,585,496 and 28,516,163 shares issued and outstanding on September 30, 2015 and December 31, 2014</t>
  </si>
  <si>
    <t>Additional paid-in capital</t>
  </si>
  <si>
    <t>Accumulated deficit</t>
  </si>
  <si>
    <t>Total stockholders' equity</t>
  </si>
  <si>
    <t>Total liabilities and stockholders' equity</t>
  </si>
  <si>
    <t>Balance Sheets (Parenthetical) - USD ($) $ in Thousands</t>
  </si>
  <si>
    <t>Statement of Financial Position [Abstract]</t>
  </si>
  <si>
    <t>Trade accounts receivable, less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 USD ($) $ in Thousands</t>
  </si>
  <si>
    <t>3 Months Ended</t>
  </si>
  <si>
    <t>Sep. 30, 2014</t>
  </si>
  <si>
    <t>Revenue:</t>
  </si>
  <si>
    <t>Product revenue, net</t>
  </si>
  <si>
    <t>Other revenue</t>
  </si>
  <si>
    <t>Net revenue</t>
  </si>
  <si>
    <t>Operating expense:</t>
  </si>
  <si>
    <t>Cost of revenue</t>
  </si>
  <si>
    <t>Gross profit</t>
  </si>
  <si>
    <t>Research and development expense</t>
  </si>
  <si>
    <t>Selling, general and administrative expense</t>
  </si>
  <si>
    <t>Loss from operations</t>
  </si>
  <si>
    <t>Interest income</t>
  </si>
  <si>
    <t>Interest expense</t>
  </si>
  <si>
    <t>Loss before provision for income taxes</t>
  </si>
  <si>
    <t>Provisions for income taxes</t>
  </si>
  <si>
    <t>Net loss</t>
  </si>
  <si>
    <t>Net loss per share - basic and diluted</t>
  </si>
  <si>
    <t>Weighted average number of basic and diluted common shares outstanding</t>
  </si>
  <si>
    <t>Statements of Cash Flows (Unaudited) - USD ($) $ in Thousands</t>
  </si>
  <si>
    <t>Operating activities:</t>
  </si>
  <si>
    <t>Adjustment to reconcile net loss to net cash used in operating activities:</t>
  </si>
  <si>
    <t>Depreciation and amortization</t>
  </si>
  <si>
    <t>Stock compensation expense</t>
  </si>
  <si>
    <t>Changes in assets and liabilities related to operations:</t>
  </si>
  <si>
    <t>Trade accounts receivable</t>
  </si>
  <si>
    <t>Other accounts receivable</t>
  </si>
  <si>
    <t>Inventories</t>
  </si>
  <si>
    <t>Prepaid expenses and other assets</t>
  </si>
  <si>
    <t>Net cash used in operating activities</t>
  </si>
  <si>
    <t>Investing activities:</t>
  </si>
  <si>
    <t>Acquisition of equipment and leasehold improvements</t>
  </si>
  <si>
    <t>Payment of accounts payable incurred for the purchase of equipment and leasehold improvements</t>
  </si>
  <si>
    <t>Net cash used in investing activities</t>
  </si>
  <si>
    <t>Financing activities:</t>
  </si>
  <si>
    <t>Principal payments on capital leases</t>
  </si>
  <si>
    <t>Proceeds from sale of short term investment</t>
  </si>
  <si>
    <t>Proceeds from line of credit</t>
  </si>
  <si>
    <t>Principal payment on line of credit</t>
  </si>
  <si>
    <t>Proceeds from exercise of stock options</t>
  </si>
  <si>
    <t>Net cash provided by financing activities</t>
  </si>
  <si>
    <t>Decrease in cash and cash equivalents</t>
  </si>
  <si>
    <t>Cash and cash equivalents at beginning of period</t>
  </si>
  <si>
    <t>Cash and cash equivalents at end of period</t>
  </si>
  <si>
    <t>Supplemental cash flow information:</t>
  </si>
  <si>
    <t>Interest paid</t>
  </si>
  <si>
    <t>Supplemental non-cash investing activities:</t>
  </si>
  <si>
    <t>Accounts payable incurred for the purchase of equipment and leasehold improvements</t>
  </si>
  <si>
    <t>Capital lease obligations incurred in the purchase of equipment</t>
  </si>
  <si>
    <t>Basis of Presentation</t>
  </si>
  <si>
    <t>Organization, Consolidation and Presentation of Financial Statements [Abstract]</t>
  </si>
  <si>
    <t>(1) Basis of Presentation
The accompanying unaudited interim financial statements of
Nanophase Technologies Corporation (“Nanophase” or the
“Company”, including “we”,
“our” or “us”) reflect all adjustments
(consisting of normal recurring adjustments) which, in the opinion
of management, are necessary for a fair presentation of the
financial position and operating results of the Company for the
interim periods presented. Operating results for the three and nine
months ended September 30, 2015 are not necessarily indicative
of the results that may be expected for the year ending
December 31, 2015.
These financial statements should be read in conjunction with our
audited financial statements and notes thereto for the year ended
December 31, 2014, included in our Annual Report on Form 10-K
for the year ended December 31, 2014, as filed with the
Securities and Exchange Commission.</t>
  </si>
  <si>
    <t>Description of Business</t>
  </si>
  <si>
    <t>(2) Description of Business
Nanophase is an advanced materials and applications developer and
commercial manufacturer with an integrated family of nanomaterial
and related technologies. We produce engineered nano and larger,
sub-micron materials for use in a variety of diverse markets:
personal care including sunscreens, architectural coatings,
industrial coating applications, abrasion-resistant additives,
plastics additives, medical diagnostics, energy, and a variety of
surface finishing technologies (polishing) applications. We target
markets in which we believe practical solutions may be found using
our products. We work closely with current and potential customers
in these target markets to identify their material and performance
requirements and market our materials to various end-use
applications manufacturers. Recently developed technologies have
made certain new products possible and opened potential new
markets. We recently developed new material solutions in surface
finishing technologies (polishing) and energy-management areas that
have been taken to potential customers, and for which we are
experiencing early stage revenue growth. Although our primary
strategic focus has been the North American market, we currently
sell material to customers overseas and have been working to expand
our reach within foreign markets.
The Company was incorporated in Illinois on November 25, 1989,
and became a Delaware corporation in November 1997. Our common
stock trades on the OTCQB marketplace under the symbol NANX.
While product sales comprise the majority of our revenue, we also
recognize revenue from other sources from time to time. These
activities are not expected to drive the long-term growth of the
business. For this reason we classify such revenue as “other
revenue” in our Statement of Operations, as it does not
represent revenue directly from our nanocrystalline materials.</t>
  </si>
  <si>
    <t>Financial Instruments</t>
  </si>
  <si>
    <t>Fair Value Disclosures [Abstract]</t>
  </si>
  <si>
    <t>(3) Financial Instruments
We follow the Financial Accounting Standards Board
(“FASB”) Accounting Standards Codification
(“ASC”) Topic 820, Fair Value Measurements and
Disclosures
Our financial instruments include cash and cash equivalents,
accounts receivable, accounts payable and accrued expenses, along
with the promissory note with no related borrowings described in
Note 4, and any borrowings on the working capital line of credit
described in Note 4. The fair values of all financial instruments
were not materially different from their carrying values.</t>
  </si>
  <si>
    <t>Note and Line of Credit</t>
  </si>
  <si>
    <t>Debt Disclosure [Abstract]</t>
  </si>
  <si>
    <t>(4) Note and Line of Credit
During July 2014, we entered into a bank-issued letter of credit
and related promissory note for up to $30 in borrowings to support
our obligations under our facility lease agreement. No borrowings
have been incurred under this promissory note. Should any
borrowings occur in the future, the interest rate would be the
prime rate plus 1%, with the bank having the right to “set
off” or apply unpaid balances against our checking account if
we fail to meet our obligations under any borrowings under the
note. It is our intention to renew this note annually, for as long
as we need to pursuant to the terms of our facility lease
agreement. Because there were no amounts outstanding at any time
during 2014 or 2015, we have recorded no related liability on our
balance sheet.
During March 2015, we entered into a Business Loan Agreement (the
“Line of Credit Agreement”) with Libertyville Bank and
Trust Company, a Wintrust Community Bank
(“Libertyville”), our primary bank. This Line of Credit
Agreement was subsequently amended on April 13, 2015. Under
the Line of Credit Agreement, as amended, Libertyville will provide
a maximum of $300, or 75% of our eligible accounts receivable,
whichever is less, of revolving credit, collateralized by a senior
priority lien on our accounts receivable, inventory, equipment,
general intangibles and fixtures. Interest on any borrowings would
be the prime rate at the time plus 1%. Availability to draw on the
line requires us to have at least $1 million in cash, including any
amounts borrowed, at Libertyville on the date of any advance.
Advances may only occur at the beginning or end of a fiscal quarter
and must be repaid in full within five days of the advance. The
Line of Credit Agreement expires on March 4, 2016. On
September 29, 2015, we borrowed $200 on this line, and
subsequently repaid that amount on October 2, 2015. Our only
previous drawdown on this line was a borrowing of $250 on
June 29, 2015 that was repaid on July 3, 2015.</t>
  </si>
  <si>
    <t>Inventory Disclosure [Abstract]</t>
  </si>
  <si>
    <t>(5) Inventories
Inventories consist of the following:
September 30, 2015 December 31, 2014
Raw materials $ 275 $ 173
Finished goods 420 829
695 1,002
Allowance for excess inventory quantities (52 ) (52 )
$ 643 $ 950</t>
  </si>
  <si>
    <t>Share-Based Compensation</t>
  </si>
  <si>
    <t>Disclosure of Compensation Related Costs, Share-based Payments [Abstract]</t>
  </si>
  <si>
    <t xml:space="preserve">(6) Share-Based Compensation
We follow FASB ASC Topic 718, Share-Based Payments
As of September 30, 2015, there was approximately $246 of
total unrecognized compensation cost related to nonvested
share-based compensation arrangements granted under our stock
option plans. That cost is expected to be recognized over a
remaining weighted-average period of 1.7 years.
Stock Options and Stock Grants
During the nine months ended September 30, 2015, 69,333 shares
of common stock were issued pursuant to option exercises for
proceeds of $26. During the nine months ended September 30,
2014, no stock options were exercised. During the nine months ended
September 30, 2015, 461,100 stock options were granted
compared to 568,000 during the same period in 2014. During the nine
months ended September 30, 2015, 248,900 stock options were
forfeited compared to 22,000 stock options forfeited during the
same period in 2014. We had 2,583,199 stock options outstanding at
a weighted average exercise price of $0.95 on September 30,
2015, compared to 2,440,000 stock options outstanding at a weighted
average exercise price of $1.15 on December 31, 2014.
Stock Appreciation Rights
Prior to 2011, we granted outside directors stock appreciation
rights (SARs). The change in fair value of the awards granted
during prior years is included in non-cash compensation expense for
the three and nine months ended September 30, 2015 and 2014.
The SARs granted vested immediately and are payable upon the
directors’ removal or resignation from the position of
director. These awards are accounted for as liability awards,
included in accrued expenses as of September 30, 2015 and
2014, and adjusted to fair value each reporting period. The fair
value of the liability was less than $1 on September 30, 2015
and December 31, 2014.
As of September 30, 2015, we did not have any unvested
restricted stock or performance shares outstanding.
The following table illustrates the various assumptions used to
calculate the Black-Scholes option pricing model for stock options
granted during the periods presented:
For the three months ended September 30, September 30,
Weighted-average risk-free interest rates: 1.7 %
—
Dividend yield:
—
—
Weighted-average expected life of the option: 7 Years
—
Weighted-average expected stock price volatility: 95 %
—
Weighted-average fair value of the options granted: $ 0.34
—
For the nine months ended September 30, September 30,
Weighted-average risk-free interest rates: 1.7 % 2.0 %
Dividend yield:
—
—
Weighted-average expected life of the option: 7 Years 7 Years
Weighted-average expected stock price volatility: 95 % 95 %
Weighted-average fair value of the options granted: $ 0.44 $ 0.42 </t>
  </si>
  <si>
    <t>Significant Customers and Contingencies</t>
  </si>
  <si>
    <t>Text Block [Abstract]</t>
  </si>
  <si>
    <t>(7) Significant Customers and Contingencies
Sales to three customers constituted approximately 69%, 6% and 9%,
respectively, of our total revenue for the three months ended
September 30, 2015, and 62%, 8% and 6%, respectively, of our
total revenue for the nine months ended September 30, 2015.
Amounts included in accounts receivable on September 30, 2015
relating to these three customers were approximately $871, $112 and
$240, respectively. Revenue from these three customers constituted
approximately 71%, 0% and 10%, respectively, of our total revenue
for the three months ended September 30, 2014 and 73%, 1% and
7%, respectively, for the nine months ended September 30,
2014. Amounts included in accounts receivable on September 30,
2014 relating to these three customers were approximately $747, $0
and $270, respectively. The loss of one of these significant
customers or the failure to attract new customers could have a
material adverse effect on our business, results of operations and
financial condition.
We currently have exclusive supply agreements with BASF Corporation
(“BASF”), our largest customer, that have contingencies
outlined which could potentially result in the license of
technology and/or the sale of production equipment from the Company
to the customer intended to provide capacity sufficient to meet the
customer’s production needs. This outcome may occur if we
fail to meet certain performance requirements, certain other
obligations and/or certain financial covenants. The most
restrictive financial covenants in one of our supply agreements
with BASF “trigger” a technology transfer right
(license and equipment sale at BASF’s option) in the event
(a) that earnings for the twelve month period ending with our
most recently published quarterly financial statements are less
than zero and our cash, cash equivalents and certain investments
are less than $1 million, or (b) of an acceleration of any
debt maturity having a principal amount of more than $10 million.
Our supply agreements with BASF also “trigger” a
technology transfer right in the event of our insolvency, as
further defined within the agreements. In the event of an equipment
sale, upon incurring a triggering event, the equipment would be
sold to the customer at either 115% of the equipment’s net
book value or the greater of 30% of the original book value of such
equipment, and any associated upgrades to it, or 115% of the
equipment’s net book value, depending on the contract and
related equipment.
We believe that we have sufficient cash and credit availability
(See Liquidity and Capital Resources in Management’s
Discussion and Analysis in Part I, Item 2 of this Form 10-Q
for a further discussion )
Should events arise that make it appropriate for us to seek
additional financing, such additional financing may not be
available on acceptable terms or even at all, and any such
financing could be dilutive to our stockholders. Such a financing
could be necessitated by such things as the loss of one or more
significant customers or a significant decline in revenue from
those customers, currently unknown capital requirements, new
regulatory requirements, the need to meet cash requirements under
our BASF agreement to avoid a triggering event, or other
circumstances not currently anticipated by us. The failure to
obtain sufficient capital may impair or curtail our business plans
and under such circumstances may raise doubt regarding our ability
to continue as a going concern.</t>
  </si>
  <si>
    <t>Business Segmentation and Geographical Distribution</t>
  </si>
  <si>
    <t>Segment Reporting [Abstract]</t>
  </si>
  <si>
    <t>(8) Business Segmentation and Geographical Distribution
Revenue from international sources approximated $398 and $962 for
the three and nine months ended September 30, 2015,
respectively, compared to $376 and $885 for the same periods in
2014. All of this revenue was product revenue.
Our operations comprise a single business segment and all of our
long-lived assets are located within the United States.</t>
  </si>
  <si>
    <t>Financial Instruments (Policies)</t>
  </si>
  <si>
    <t>Fair Value Measurements and Disclosures</t>
  </si>
  <si>
    <t>We follow the Financial Accounting Standards Board
(“FASB”) Accounting Standards Codification
(“ASC”) Topic 820, Fair Value Measurements and
Disclosures</t>
  </si>
  <si>
    <t>Share-Based Payments</t>
  </si>
  <si>
    <t>We follow FASB ASC Topic 718, Share-Based Payments</t>
  </si>
  <si>
    <t>Inventories (Tables)</t>
  </si>
  <si>
    <t>Summary of Inventories</t>
  </si>
  <si>
    <t>Inventories consist of the following:
September 30, 2015 December 31, 2014
Raw materials $ 275 $ 173
Finished goods 420 829
695 1,002
Allowance for excess inventory quantities (52 ) (52 )
$ 643 $ 950</t>
  </si>
  <si>
    <t>Share-Based Compensation (Tables)</t>
  </si>
  <si>
    <t>Schedule of Assumptions Used to Calculate Black-Scholes Option Pricing Model for Stock Options Granted</t>
  </si>
  <si>
    <t xml:space="preserve">The following table illustrates the various assumptions used to
calculate the Black-Scholes option pricing model for stock options
granted during the periods presented:
For the three months ended September 30, September 30,
Weighted-average risk-free interest rates: 1.7 %
—
Dividend yield:
—
—
Weighted-average expected life of the option: 7 Years
—
Weighted-average expected stock price volatility: 95 %
—
Weighted-average fair value of the options granted: $ 0.34
—
For the nine months ended September 30, September 30,
Weighted-average risk-free interest rates: 1.7 % 2.0 %
Dividend yield:
—
—
Weighted-average expected life of the option: 7 Years 7 Years
Weighted-average expected stock price volatility: 95 % 95 %
Weighted-average fair value of the options granted: $ 0.44 $ 0.42 </t>
  </si>
  <si>
    <t>Note and Line of Credit - Additional Information (Detail) - USD ($)</t>
  </si>
  <si>
    <t>Apr. 13, 2015</t>
  </si>
  <si>
    <t>Jul. 31, 2014</t>
  </si>
  <si>
    <t>Sep. 29, 2015</t>
  </si>
  <si>
    <t>Jun. 29, 2015</t>
  </si>
  <si>
    <t>Line of Credit Facility [Line Items]</t>
  </si>
  <si>
    <t>Letter of credit and related promissory note</t>
  </si>
  <si>
    <t>Investment amount outstanding</t>
  </si>
  <si>
    <t>Investment related liability</t>
  </si>
  <si>
    <t>Libertyville Bank and Trust Company [Member]</t>
  </si>
  <si>
    <t>Line of credit facility, maximum borrowing capacity</t>
  </si>
  <si>
    <t>Line of credit facility maximum borrowing capacity as percentage of accounts receivable</t>
  </si>
  <si>
    <t>75.00%</t>
  </si>
  <si>
    <t>Minimum amount of cash required on advances</t>
  </si>
  <si>
    <t>Line of credit facility repayment period</t>
  </si>
  <si>
    <t>5 days</t>
  </si>
  <si>
    <t>Line of credit facility, expiration date</t>
  </si>
  <si>
    <t>Mar. 4,
		2016</t>
  </si>
  <si>
    <t>Line of credit facility, borrowing</t>
  </si>
  <si>
    <t>Libertyville Bank and Trust Company [Member] | Prime Rate [Member]</t>
  </si>
  <si>
    <t>Variable interest rate</t>
  </si>
  <si>
    <t>1.00%</t>
  </si>
  <si>
    <t>Letter of Credit [Member]</t>
  </si>
  <si>
    <t>Borrowings incurred</t>
  </si>
  <si>
    <t>Interest rate</t>
  </si>
  <si>
    <t>Inventories - Summary of Inventories (Detail) - USD ($) $ in Thousands</t>
  </si>
  <si>
    <t>Raw materials</t>
  </si>
  <si>
    <t>Finished goods</t>
  </si>
  <si>
    <t>Inventory gross, Total</t>
  </si>
  <si>
    <t>Allowance for excess inventory quantities</t>
  </si>
  <si>
    <t>Inventories net, Total</t>
  </si>
  <si>
    <t>Share-Based Compensation - Additional Information (Detail) - USD ($) $ / shares in Units, $ in Thousands</t>
  </si>
  <si>
    <t>Share-based Compensation Arrangement by Share-based Payment Award [Line Items]</t>
  </si>
  <si>
    <t>Share-based compensation expense</t>
  </si>
  <si>
    <t>Total unrecognized compensation cost related to nonvested share-based compensation arrangements granted</t>
  </si>
  <si>
    <t>Weighted-average period over which unrecognized compensation is expected to be recognized</t>
  </si>
  <si>
    <t>1 year 8 months 12 days</t>
  </si>
  <si>
    <t>Common stock issued pursuant to option exercises</t>
  </si>
  <si>
    <t>Stock options granted</t>
  </si>
  <si>
    <t>Stock options forfeited</t>
  </si>
  <si>
    <t>Stock options outstanding</t>
  </si>
  <si>
    <t>Weighted average exercise price</t>
  </si>
  <si>
    <t>Restricted Stock [Member]</t>
  </si>
  <si>
    <t>Performance Shares [Member]</t>
  </si>
  <si>
    <t>Stock Appreciation Rights (SARs) [Member] | Maximum [Member]</t>
  </si>
  <si>
    <t>Fair value of the liability</t>
  </si>
  <si>
    <t>Share-Based Compensation - Schedule of Assumptions Used to Calculate Black-Scholes Option Pricing Model for Stock Options Granted (Detail) - $ / shares</t>
  </si>
  <si>
    <t>Share-based Compensation Arrangement by Share-based Payment Award, Fair Value Assumptions and Methodology [Abstract]</t>
  </si>
  <si>
    <t>Weighted-average risk-free interest rates</t>
  </si>
  <si>
    <t>1.70%</t>
  </si>
  <si>
    <t>2.00%</t>
  </si>
  <si>
    <t>Dividend yield</t>
  </si>
  <si>
    <t>0.00%</t>
  </si>
  <si>
    <t>Weighted-average expected life of the option</t>
  </si>
  <si>
    <t>7 years</t>
  </si>
  <si>
    <t>Weighted-average expected stock price volatility</t>
  </si>
  <si>
    <t>95.00%</t>
  </si>
  <si>
    <t>Weighted-average fair value of the options granted</t>
  </si>
  <si>
    <t>Significant Customers and Contingencies - Additional Information (Detail)</t>
  </si>
  <si>
    <t>Sep. 30, 2015USD ($)</t>
  </si>
  <si>
    <t>Sep. 30, 2014USD ($)</t>
  </si>
  <si>
    <t>Sep. 30, 2015USD ($)Customer</t>
  </si>
  <si>
    <t>Dec. 31, 2014USD ($)</t>
  </si>
  <si>
    <t>Revenue, Major Customer [Line Items]</t>
  </si>
  <si>
    <t>Number of major customers | Customer</t>
  </si>
  <si>
    <t>Accounts receivable</t>
  </si>
  <si>
    <t>Customers One [Member]</t>
  </si>
  <si>
    <t>Customers One [Member] | Customer Concentration Risk [Member] | Sales [Member]</t>
  </si>
  <si>
    <t>Revenue from top customers</t>
  </si>
  <si>
    <t>69.00%</t>
  </si>
  <si>
    <t>71.00%</t>
  </si>
  <si>
    <t>62.00%</t>
  </si>
  <si>
    <t>73.00%</t>
  </si>
  <si>
    <t>Customers Two [Member]</t>
  </si>
  <si>
    <t>Customers Two [Member] | Customer Concentration Risk [Member] | Sales [Member]</t>
  </si>
  <si>
    <t>6.00%</t>
  </si>
  <si>
    <t>8.00%</t>
  </si>
  <si>
    <t>Customers Three [Member]</t>
  </si>
  <si>
    <t>Customers Three [Member] | Customer Concentration Risk [Member] | Sales [Member]</t>
  </si>
  <si>
    <t>9.00%</t>
  </si>
  <si>
    <t>10.00%</t>
  </si>
  <si>
    <t>7.00%</t>
  </si>
  <si>
    <t>BASF [Member]</t>
  </si>
  <si>
    <t>Supply agreements with BASF Corporation</t>
  </si>
  <si>
    <t>The most restrictive financial covenants in one of our supply  agreements with BASF "trigger" a technology transfer right (license and  equipment sale at BASF's option) in the event (a) that earnings for the twelve  month period ending with our most recently published quarterly financial  statements are less than zero and our cash, cash equivalents and certain  investments are less than $1 million, or (b) of an acceleration of any debt  maturity having a principal amount of more than $10 million.</t>
  </si>
  <si>
    <t>Minimum contractual covenant - net earnings previous twelve months</t>
  </si>
  <si>
    <t>Net book value equipment</t>
  </si>
  <si>
    <t>115.00%</t>
  </si>
  <si>
    <t>BASF [Member] | Maximum [Member]</t>
  </si>
  <si>
    <t>Cash, cash equivalents and investments, maximum</t>
  </si>
  <si>
    <t>BASF [Member] | Minimum [Member]</t>
  </si>
  <si>
    <t>Principal amount of debt on maturity, minimum</t>
  </si>
  <si>
    <t>Original book value of equipment, Minimum</t>
  </si>
  <si>
    <t>30.00%</t>
  </si>
  <si>
    <t>Business Segmentation and Geographical Distribution - Additional Information (Detail) - USD ($) $ in Thousands</t>
  </si>
  <si>
    <t>Non-Domestic Revenue [Member]</t>
  </si>
  <si>
    <t>Revenue from External Customer [Line Items]</t>
  </si>
  <si>
    <t>Revenue from international source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sharedStrings.xml" Type="http://schemas.openxmlformats.org/officeDocument/2006/relationships/sharedStrings"/><ns0:Relationship Id="rId24" Target="styles.xml" Type="http://schemas.openxmlformats.org/officeDocument/2006/relationships/styles"/><ns0:Relationship Id="rId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5"/>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s" s="4">
        <v>17</v>
      </c>
    </row>
    <row r="11" spans="1:3">
      <c r="A11" t="s" s="4">
        <v>18</v>
      </c>
      <c r="B11" t="n" s="5">
        <v>883107</v>
      </c>
    </row>
    <row r="12" spans="1:3">
      <c r="A12" t="s" s="4">
        <v>19</v>
      </c>
      <c r="B12" t="s" s="4">
        <v>20</v>
      </c>
    </row>
    <row r="13" spans="1:3">
      <c r="A13" t="s" s="4">
        <v>21</v>
      </c>
      <c r="B13" t="s" s="4">
        <v>22</v>
      </c>
    </row>
    <row r="14" spans="1:3">
      <c r="A14" t="s" s="4">
        <v>23</v>
      </c>
      <c r="C14" t="n" s="5">
        <v>285854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92</v>
      </c>
      <c r="B1" t="s" s="2">
        <v>1</v>
      </c>
    </row>
    <row r="2" spans="1:2">
      <c r="B2" t="s" s="2">
        <v>2</v>
      </c>
    </row>
    <row r="3" spans="1:2">
      <c r="A3" t="s" s="3">
        <v>125</v>
      </c>
    </row>
    <row r="4" spans="1:2">
      <c r="A4" t="s" s="4">
        <v>92</v>
      </c>
      <c r="B4" t="s" s="4">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27</v>
      </c>
      <c r="B1" t="s" s="2">
        <v>1</v>
      </c>
    </row>
    <row r="2" spans="1:2">
      <c r="B2" t="s" s="2">
        <v>2</v>
      </c>
    </row>
    <row r="3" spans="1:2">
      <c r="A3" t="s" s="3">
        <v>128</v>
      </c>
    </row>
    <row r="4" spans="1:2">
      <c r="A4" t="s" s="4">
        <v>127</v>
      </c>
      <c r="B4" t="s" s="4">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130</v>
      </c>
      <c r="B1" t="s" s="2">
        <v>1</v>
      </c>
    </row>
    <row r="2" spans="1:2">
      <c r="B2" t="s" s="2">
        <v>2</v>
      </c>
    </row>
    <row r="3" spans="1:2">
      <c r="A3" t="s" s="3">
        <v>131</v>
      </c>
    </row>
    <row r="4" spans="1:2">
      <c r="A4" t="s" s="4">
        <v>130</v>
      </c>
      <c r="B4" t="s" s="4">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33</v>
      </c>
      <c r="B1" t="s" s="2">
        <v>1</v>
      </c>
    </row>
    <row r="2" spans="1:2">
      <c r="B2" t="s" s="2">
        <v>2</v>
      </c>
    </row>
    <row r="3" spans="1:2">
      <c r="A3" t="s" s="3">
        <v>134</v>
      </c>
    </row>
    <row r="4" spans="1:2">
      <c r="A4" t="s" s="4">
        <v>133</v>
      </c>
      <c r="B4" t="s" s="4">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r="1" spans="1:2">
      <c r="A1" t="s" s="1">
        <v>136</v>
      </c>
      <c r="B1" t="s" s="2">
        <v>1</v>
      </c>
    </row>
    <row r="2" spans="1:2">
      <c r="B2" t="s" s="2">
        <v>2</v>
      </c>
    </row>
    <row r="3" spans="1:2">
      <c r="A3" t="s" s="3">
        <v>120</v>
      </c>
    </row>
    <row r="4" spans="1:2">
      <c r="A4" t="s" s="4">
        <v>137</v>
      </c>
      <c r="B4" t="s" s="4">
        <v>138</v>
      </c>
    </row>
    <row r="5" spans="1:2">
      <c r="A5" t="s" s="4">
        <v>139</v>
      </c>
      <c r="B5" t="s" s="4">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41</v>
      </c>
      <c r="B1" t="s" s="2">
        <v>1</v>
      </c>
    </row>
    <row r="2" spans="1:2">
      <c r="B2" t="s" s="2">
        <v>2</v>
      </c>
    </row>
    <row r="3" spans="1:2">
      <c r="A3" t="s" s="3">
        <v>125</v>
      </c>
    </row>
    <row r="4" spans="1:2">
      <c r="A4" t="s" s="4">
        <v>142</v>
      </c>
      <c r="B4" t="s" s="4">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44</v>
      </c>
      <c r="B1" t="s" s="2">
        <v>1</v>
      </c>
    </row>
    <row r="2" spans="1:2">
      <c r="B2" t="s" s="2">
        <v>2</v>
      </c>
    </row>
    <row r="3" spans="1:2">
      <c r="A3" t="s" s="3">
        <v>128</v>
      </c>
    </row>
    <row r="4" spans="1:2">
      <c r="A4" t="s" s="4">
        <v>145</v>
      </c>
      <c r="B4" t="s" s="4">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t="s" s="1">
        <v>147</v>
      </c>
      <c r="B1" t="s" s="2">
        <v>148</v>
      </c>
      <c r="C1" t="s" s="2">
        <v>149</v>
      </c>
      <c r="D1" t="s" s="2">
        <v>2</v>
      </c>
      <c r="E1" t="s" s="2">
        <v>150</v>
      </c>
      <c r="F1" t="s" s="2">
        <v>151</v>
      </c>
      <c r="G1" t="s" s="2">
        <v>66</v>
      </c>
    </row>
    <row r="2" spans="1:7">
      <c r="A2" t="s" s="3">
        <v>152</v>
      </c>
    </row>
    <row r="3" spans="1:7">
      <c r="A3" t="s" s="4">
        <v>153</v>
      </c>
      <c r="D3" t="n" s="7">
        <v>200000</v>
      </c>
    </row>
    <row r="4" spans="1:7">
      <c r="A4" t="s" s="4">
        <v>154</v>
      </c>
      <c r="D4" t="n" s="5">
        <v>0</v>
      </c>
      <c r="G4" t="n" s="7">
        <v>0</v>
      </c>
    </row>
    <row r="5" spans="1:7">
      <c r="A5" t="s" s="4">
        <v>155</v>
      </c>
      <c r="D5" t="n" s="7">
        <v>0</v>
      </c>
    </row>
    <row r="6" spans="1:7">
      <c r="A6" t="s" s="4">
        <v>156</v>
      </c>
    </row>
    <row r="7" spans="1:7">
      <c r="A7" t="s" s="3">
        <v>152</v>
      </c>
    </row>
    <row r="8" spans="1:7">
      <c r="A8" t="s" s="4">
        <v>157</v>
      </c>
      <c r="B8" t="n" s="7">
        <v>300000</v>
      </c>
    </row>
    <row r="9" spans="1:7">
      <c r="A9" t="s" s="4">
        <v>158</v>
      </c>
      <c r="B9" t="s" s="4">
        <v>159</v>
      </c>
    </row>
    <row r="10" spans="1:7">
      <c r="A10" t="s" s="4">
        <v>160</v>
      </c>
      <c r="B10" t="n" s="7">
        <v>1000000</v>
      </c>
    </row>
    <row r="11" spans="1:7">
      <c r="A11" t="s" s="4">
        <v>161</v>
      </c>
      <c r="B11" t="s" s="4">
        <v>162</v>
      </c>
    </row>
    <row r="12" spans="1:7">
      <c r="A12" t="s" s="4">
        <v>163</v>
      </c>
      <c r="B12" t="s" s="4">
        <v>164</v>
      </c>
    </row>
    <row r="13" spans="1:7">
      <c r="A13" t="s" s="4">
        <v>165</v>
      </c>
      <c r="E13" t="n" s="7">
        <v>200000</v>
      </c>
      <c r="F13" t="n" s="7">
        <v>250000</v>
      </c>
    </row>
    <row r="14" spans="1:7">
      <c r="A14" t="s" s="4">
        <v>166</v>
      </c>
    </row>
    <row r="15" spans="1:7">
      <c r="A15" t="s" s="3">
        <v>152</v>
      </c>
    </row>
    <row r="16" spans="1:7">
      <c r="A16" t="s" s="4">
        <v>167</v>
      </c>
      <c r="B16" t="s" s="4">
        <v>168</v>
      </c>
    </row>
    <row r="17" spans="1:7">
      <c r="A17" t="s" s="4">
        <v>169</v>
      </c>
    </row>
    <row r="18" spans="1:7">
      <c r="A18" t="s" s="3">
        <v>152</v>
      </c>
    </row>
    <row r="19" spans="1:7">
      <c r="A19" t="s" s="4">
        <v>153</v>
      </c>
      <c r="C19" t="n" s="7">
        <v>30000</v>
      </c>
    </row>
    <row r="20" spans="1:7">
      <c r="A20" t="s" s="4">
        <v>170</v>
      </c>
      <c r="C20" t="n" s="7">
        <v>0</v>
      </c>
    </row>
    <row r="21" spans="1:7">
      <c r="A21" t="s" s="4">
        <v>171</v>
      </c>
      <c r="C21" t="s" s="4">
        <v>168</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t="s" s="1">
        <v>172</v>
      </c>
      <c r="B1" t="s" s="2">
        <v>2</v>
      </c>
      <c r="C1" t="s" s="2">
        <v>25</v>
      </c>
    </row>
    <row r="2" spans="1:3">
      <c r="A2" t="s" s="3">
        <v>125</v>
      </c>
    </row>
    <row r="3" spans="1:3">
      <c r="A3" t="s" s="4">
        <v>173</v>
      </c>
      <c r="B3" t="n" s="7">
        <v>275</v>
      </c>
      <c r="C3" t="n" s="7">
        <v>173</v>
      </c>
    </row>
    <row r="4" spans="1:3">
      <c r="A4" t="s" s="4">
        <v>174</v>
      </c>
      <c r="B4" t="n" s="5">
        <v>420</v>
      </c>
      <c r="C4" t="n" s="5">
        <v>829</v>
      </c>
    </row>
    <row r="5" spans="1:3">
      <c r="A5" t="s" s="4">
        <v>175</v>
      </c>
      <c r="B5" t="n" s="5">
        <v>695</v>
      </c>
      <c r="C5" t="n" s="5">
        <v>1002</v>
      </c>
    </row>
    <row r="6" spans="1:3">
      <c r="A6" t="s" s="4">
        <v>176</v>
      </c>
      <c r="B6" t="n" s="5">
        <v>-52</v>
      </c>
      <c r="C6" t="n" s="5">
        <v>-52</v>
      </c>
    </row>
    <row r="7" spans="1:3">
      <c r="A7" t="s" s="4">
        <v>177</v>
      </c>
      <c r="B7" t="n" s="7">
        <v>643</v>
      </c>
      <c r="C7" t="n" s="7">
        <v>95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 customWidth="1" max="6" min="6" width="14"/>
  </cols>
  <sheetData>
    <row r="1" spans="1:6">
      <c r="A1" t="s" s="1">
        <v>178</v>
      </c>
      <c r="B1" t="s" s="2">
        <v>65</v>
      </c>
      <c r="D1" t="s" s="2">
        <v>1</v>
      </c>
    </row>
    <row r="2" spans="1:6">
      <c r="B2" t="s" s="2">
        <v>2</v>
      </c>
      <c r="C2" t="s" s="2">
        <v>66</v>
      </c>
      <c r="D2" t="s" s="2">
        <v>2</v>
      </c>
      <c r="E2" t="s" s="2">
        <v>66</v>
      </c>
      <c r="F2" t="s" s="2">
        <v>25</v>
      </c>
    </row>
    <row r="3" spans="1:6">
      <c r="A3" t="s" s="3">
        <v>179</v>
      </c>
    </row>
    <row r="4" spans="1:6">
      <c r="A4" t="s" s="4">
        <v>180</v>
      </c>
      <c r="B4" t="n" s="7">
        <v>46</v>
      </c>
      <c r="C4" t="n" s="7">
        <v>45</v>
      </c>
      <c r="D4" t="n" s="7">
        <v>141</v>
      </c>
      <c r="E4" t="n" s="7">
        <v>155</v>
      </c>
    </row>
    <row r="5" spans="1:6">
      <c r="A5" t="s" s="4">
        <v>181</v>
      </c>
      <c r="B5" t="n" s="7">
        <v>246</v>
      </c>
      <c r="D5" t="n" s="7">
        <v>246</v>
      </c>
    </row>
    <row r="6" spans="1:6">
      <c r="A6" t="s" s="4">
        <v>182</v>
      </c>
      <c r="D6" t="s" s="4">
        <v>183</v>
      </c>
    </row>
    <row r="7" spans="1:6">
      <c r="A7" t="s" s="4">
        <v>184</v>
      </c>
      <c r="D7" t="n" s="5">
        <v>69333</v>
      </c>
      <c r="E7" t="n" s="5">
        <v>0</v>
      </c>
    </row>
    <row r="8" spans="1:6">
      <c r="A8" t="s" s="4">
        <v>104</v>
      </c>
      <c r="D8" t="n" s="7">
        <v>26</v>
      </c>
      <c r="E8" t="n" s="7">
        <v>0</v>
      </c>
    </row>
    <row r="9" spans="1:6">
      <c r="A9" t="s" s="4">
        <v>185</v>
      </c>
      <c r="D9" t="n" s="5">
        <v>461100</v>
      </c>
      <c r="E9" t="n" s="5">
        <v>568000</v>
      </c>
    </row>
    <row r="10" spans="1:6">
      <c r="A10" t="s" s="4">
        <v>186</v>
      </c>
      <c r="D10" t="n" s="5">
        <v>248900</v>
      </c>
      <c r="E10" t="n" s="5">
        <v>22000</v>
      </c>
    </row>
    <row r="11" spans="1:6">
      <c r="A11" t="s" s="4">
        <v>187</v>
      </c>
      <c r="B11" t="n" s="5">
        <v>2583199</v>
      </c>
      <c r="D11" t="n" s="5">
        <v>2583199</v>
      </c>
      <c r="F11" t="n" s="5">
        <v>2440000</v>
      </c>
    </row>
    <row r="12" spans="1:6">
      <c r="A12" t="s" s="4">
        <v>188</v>
      </c>
      <c r="B12" t="n" s="8">
        <v>0.95</v>
      </c>
      <c r="D12" t="n" s="8">
        <v>0.95</v>
      </c>
      <c r="F12" t="n" s="8">
        <v>1.15</v>
      </c>
    </row>
    <row r="13" spans="1:6">
      <c r="A13" t="s" s="4">
        <v>63</v>
      </c>
      <c r="B13" t="n" s="5">
        <v>28585496</v>
      </c>
      <c r="D13" t="n" s="5">
        <v>28585496</v>
      </c>
      <c r="F13" t="n" s="5">
        <v>28516163</v>
      </c>
    </row>
    <row r="14" spans="1:6">
      <c r="A14" t="s" s="4">
        <v>189</v>
      </c>
    </row>
    <row r="15" spans="1:6">
      <c r="A15" t="s" s="3">
        <v>179</v>
      </c>
    </row>
    <row r="16" spans="1:6">
      <c r="A16" t="s" s="4">
        <v>63</v>
      </c>
      <c r="B16" t="n" s="5">
        <v>0</v>
      </c>
      <c r="D16" t="n" s="5">
        <v>0</v>
      </c>
    </row>
    <row r="17" spans="1:6">
      <c r="A17" t="s" s="4">
        <v>190</v>
      </c>
    </row>
    <row r="18" spans="1:6">
      <c r="A18" t="s" s="3">
        <v>179</v>
      </c>
    </row>
    <row r="19" spans="1:6">
      <c r="A19" t="s" s="4">
        <v>63</v>
      </c>
      <c r="B19" t="n" s="5">
        <v>0</v>
      </c>
      <c r="D19" t="n" s="5">
        <v>0</v>
      </c>
    </row>
    <row r="20" spans="1:6">
      <c r="A20" t="s" s="4">
        <v>191</v>
      </c>
    </row>
    <row r="21" spans="1:6">
      <c r="A21" t="s" s="3">
        <v>179</v>
      </c>
    </row>
    <row r="22" spans="1:6">
      <c r="A22" t="s" s="4">
        <v>192</v>
      </c>
      <c r="B22" t="n" s="7">
        <v>1</v>
      </c>
      <c r="D22" t="n" s="7">
        <v>1</v>
      </c>
      <c r="F22" t="n" s="7">
        <v>1</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1249</v>
      </c>
      <c r="C3" t="n" s="7">
        <v>1862</v>
      </c>
    </row>
    <row r="4" spans="1:3">
      <c r="A4" t="s" s="4">
        <v>28</v>
      </c>
      <c r="B4" t="n" s="5">
        <v>1478</v>
      </c>
      <c r="C4" t="n" s="5">
        <v>388</v>
      </c>
    </row>
    <row r="5" spans="1:3">
      <c r="A5" t="s" s="4">
        <v>29</v>
      </c>
      <c r="B5" t="n" s="5">
        <v>643</v>
      </c>
      <c r="C5" t="n" s="5">
        <v>950</v>
      </c>
    </row>
    <row r="6" spans="1:3">
      <c r="A6" t="s" s="4">
        <v>30</v>
      </c>
      <c r="B6" t="n" s="5">
        <v>251</v>
      </c>
      <c r="C6" t="n" s="5">
        <v>367</v>
      </c>
    </row>
    <row r="7" spans="1:3">
      <c r="A7" t="s" s="4">
        <v>31</v>
      </c>
      <c r="B7" t="n" s="5">
        <v>3621</v>
      </c>
      <c r="C7" t="n" s="5">
        <v>3567</v>
      </c>
    </row>
    <row r="8" spans="1:3">
      <c r="A8" t="s" s="4">
        <v>32</v>
      </c>
      <c r="B8" t="n" s="5">
        <v>1916</v>
      </c>
      <c r="C8" t="n" s="5">
        <v>2138</v>
      </c>
    </row>
    <row r="9" spans="1:3">
      <c r="A9" t="s" s="4">
        <v>33</v>
      </c>
      <c r="B9" t="n" s="5">
        <v>23</v>
      </c>
      <c r="C9" t="n" s="5">
        <v>25</v>
      </c>
    </row>
    <row r="10" spans="1:3">
      <c r="A10" t="s" s="4">
        <v>34</v>
      </c>
      <c r="B10" t="n" s="5">
        <v>5560</v>
      </c>
      <c r="C10" t="n" s="5">
        <v>5730</v>
      </c>
    </row>
    <row r="11" spans="1:3">
      <c r="A11" t="s" s="3">
        <v>35</v>
      </c>
    </row>
    <row r="12" spans="1:3">
      <c r="A12" t="s" s="4">
        <v>36</v>
      </c>
      <c r="B12" t="n" s="5">
        <v>200</v>
      </c>
    </row>
    <row r="13" spans="1:3">
      <c r="A13" t="s" s="4">
        <v>37</v>
      </c>
      <c r="B13" t="n" s="5">
        <v>82</v>
      </c>
      <c r="C13" t="n" s="5">
        <v>70</v>
      </c>
    </row>
    <row r="14" spans="1:3">
      <c r="A14" t="s" s="4">
        <v>38</v>
      </c>
      <c r="B14" t="n" s="5">
        <v>815</v>
      </c>
      <c r="C14" t="n" s="5">
        <v>493</v>
      </c>
    </row>
    <row r="15" spans="1:3">
      <c r="A15" t="s" s="4">
        <v>39</v>
      </c>
      <c r="B15" t="n" s="5">
        <v>477</v>
      </c>
      <c r="C15" t="n" s="5">
        <v>413</v>
      </c>
    </row>
    <row r="16" spans="1:3">
      <c r="A16" t="s" s="4">
        <v>40</v>
      </c>
      <c r="B16" t="n" s="5">
        <v>1574</v>
      </c>
      <c r="C16" t="n" s="5">
        <v>976</v>
      </c>
    </row>
    <row r="17" spans="1:3">
      <c r="A17" t="s" s="4">
        <v>41</v>
      </c>
      <c r="B17" t="n" s="5">
        <v>113</v>
      </c>
      <c r="C17" t="n" s="5">
        <v>121</v>
      </c>
    </row>
    <row r="18" spans="1:3">
      <c r="A18" t="s" s="4">
        <v>42</v>
      </c>
      <c r="B18" t="n" s="5">
        <v>544</v>
      </c>
      <c r="C18" t="n" s="5">
        <v>621</v>
      </c>
    </row>
    <row r="19" spans="1:3">
      <c r="A19" t="s" s="4">
        <v>43</v>
      </c>
      <c r="B19" t="n" s="5">
        <v>171</v>
      </c>
      <c r="C19" t="n" s="5">
        <v>166</v>
      </c>
    </row>
    <row r="20" spans="1:3">
      <c r="A20" t="s" s="4">
        <v>44</v>
      </c>
      <c r="B20" t="n" s="7">
        <v>828</v>
      </c>
      <c r="C20" t="n" s="7">
        <v>908</v>
      </c>
    </row>
    <row r="21" spans="1:3">
      <c r="A21" t="s" s="3">
        <v>45</v>
      </c>
    </row>
    <row r="22" spans="1:3">
      <c r="A22" t="s" s="4">
        <v>46</v>
      </c>
      <c r="B22" t="s" s="4">
        <v>47</v>
      </c>
      <c r="C22" t="s" s="4">
        <v>47</v>
      </c>
    </row>
    <row r="23" spans="1:3">
      <c r="A23" t="s" s="4">
        <v>48</v>
      </c>
      <c r="B23" t="n" s="7">
        <v>286</v>
      </c>
      <c r="C23" t="n" s="7">
        <v>285</v>
      </c>
    </row>
    <row r="24" spans="1:3">
      <c r="A24" t="s" s="4">
        <v>49</v>
      </c>
      <c r="B24" t="n" s="5">
        <v>96131</v>
      </c>
      <c r="C24" t="n" s="5">
        <v>95966</v>
      </c>
    </row>
    <row r="25" spans="1:3">
      <c r="A25" t="s" s="4">
        <v>50</v>
      </c>
      <c r="B25" t="n" s="5">
        <v>-93259</v>
      </c>
      <c r="C25" t="n" s="5">
        <v>-92405</v>
      </c>
    </row>
    <row r="26" spans="1:3">
      <c r="A26" t="s" s="4">
        <v>51</v>
      </c>
      <c r="B26" t="n" s="5">
        <v>3158</v>
      </c>
      <c r="C26" t="n" s="5">
        <v>3846</v>
      </c>
    </row>
    <row r="27" spans="1:3">
      <c r="A27" t="s" s="4">
        <v>52</v>
      </c>
      <c r="B27" t="n" s="7">
        <v>5560</v>
      </c>
      <c r="C27" t="n" s="7">
        <v>573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93</v>
      </c>
      <c r="B1" t="s" s="2">
        <v>65</v>
      </c>
      <c r="D1" t="s" s="2">
        <v>1</v>
      </c>
    </row>
    <row r="2" spans="1:5">
      <c r="B2" t="s" s="2">
        <v>2</v>
      </c>
      <c r="C2" t="s" s="2">
        <v>66</v>
      </c>
      <c r="D2" t="s" s="2">
        <v>2</v>
      </c>
      <c r="E2" t="s" s="2">
        <v>66</v>
      </c>
    </row>
    <row r="3" spans="1:5">
      <c r="A3" t="s" s="3">
        <v>194</v>
      </c>
    </row>
    <row r="4" spans="1:5">
      <c r="A4" t="s" s="4">
        <v>195</v>
      </c>
      <c r="B4" t="s" s="4">
        <v>196</v>
      </c>
      <c r="C4" t="s" s="4">
        <v>197</v>
      </c>
      <c r="D4" t="s" s="4">
        <v>196</v>
      </c>
    </row>
    <row r="5" spans="1:5">
      <c r="A5" t="s" s="4">
        <v>198</v>
      </c>
      <c r="B5" t="s" s="4">
        <v>199</v>
      </c>
      <c r="C5" t="s" s="4">
        <v>199</v>
      </c>
      <c r="D5" t="s" s="4">
        <v>199</v>
      </c>
      <c r="E5" t="s" s="4">
        <v>199</v>
      </c>
    </row>
    <row r="6" spans="1:5">
      <c r="A6" t="s" s="4">
        <v>200</v>
      </c>
      <c r="B6" t="s" s="4">
        <v>201</v>
      </c>
      <c r="C6" t="s" s="4">
        <v>201</v>
      </c>
      <c r="D6" t="s" s="4">
        <v>201</v>
      </c>
    </row>
    <row r="7" spans="1:5">
      <c r="A7" t="s" s="4">
        <v>202</v>
      </c>
      <c r="B7" t="s" s="4">
        <v>203</v>
      </c>
      <c r="C7" t="s" s="4">
        <v>203</v>
      </c>
      <c r="D7" t="s" s="4">
        <v>203</v>
      </c>
    </row>
    <row r="8" spans="1:5">
      <c r="A8" t="s" s="4">
        <v>204</v>
      </c>
      <c r="B8" t="n" s="8">
        <v>0.44</v>
      </c>
      <c r="C8" t="n" s="8">
        <v>0.42</v>
      </c>
      <c r="D8" t="n" s="8">
        <v>0.34</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80"/>
    <col customWidth="1" max="5" min="5" width="21"/>
    <col customWidth="1" max="6" min="6" width="21"/>
  </cols>
  <sheetData>
    <row r="1" spans="1:6">
      <c r="A1" t="s" s="1">
        <v>205</v>
      </c>
      <c r="B1" t="s" s="2">
        <v>65</v>
      </c>
      <c r="D1" t="s" s="2">
        <v>1</v>
      </c>
    </row>
    <row r="2" spans="1:6">
      <c r="B2" t="s" s="2">
        <v>206</v>
      </c>
      <c r="C2" t="s" s="2">
        <v>207</v>
      </c>
      <c r="D2" t="s" s="2">
        <v>208</v>
      </c>
      <c r="E2" t="s" s="2">
        <v>207</v>
      </c>
      <c r="F2" t="s" s="2">
        <v>209</v>
      </c>
    </row>
    <row r="3" spans="1:6">
      <c r="A3" t="s" s="3">
        <v>210</v>
      </c>
    </row>
    <row r="4" spans="1:6">
      <c r="A4" t="s" s="4">
        <v>211</v>
      </c>
      <c r="D4" t="n" s="5">
        <v>3</v>
      </c>
    </row>
    <row r="5" spans="1:6">
      <c r="A5" t="s" s="4">
        <v>212</v>
      </c>
      <c r="B5" t="n" s="7">
        <v>1478000</v>
      </c>
      <c r="D5" t="n" s="7">
        <v>1478000</v>
      </c>
      <c r="F5" t="n" s="7">
        <v>388000</v>
      </c>
    </row>
    <row r="6" spans="1:6">
      <c r="A6" t="s" s="4">
        <v>213</v>
      </c>
    </row>
    <row r="7" spans="1:6">
      <c r="A7" t="s" s="3">
        <v>210</v>
      </c>
    </row>
    <row r="8" spans="1:6">
      <c r="A8" t="s" s="4">
        <v>212</v>
      </c>
      <c r="B8" t="n" s="7">
        <v>871000</v>
      </c>
      <c r="C8" t="n" s="7">
        <v>747000</v>
      </c>
      <c r="D8" t="n" s="7">
        <v>871000</v>
      </c>
      <c r="E8" t="n" s="7">
        <v>747000</v>
      </c>
    </row>
    <row r="9" spans="1:6">
      <c r="A9" t="s" s="4">
        <v>214</v>
      </c>
    </row>
    <row r="10" spans="1:6">
      <c r="A10" t="s" s="3">
        <v>210</v>
      </c>
    </row>
    <row r="11" spans="1:6">
      <c r="A11" t="s" s="4">
        <v>215</v>
      </c>
      <c r="B11" t="s" s="4">
        <v>216</v>
      </c>
      <c r="C11" t="s" s="4">
        <v>217</v>
      </c>
      <c r="D11" t="s" s="4">
        <v>218</v>
      </c>
      <c r="E11" t="s" s="4">
        <v>219</v>
      </c>
    </row>
    <row r="12" spans="1:6">
      <c r="A12" t="s" s="4">
        <v>220</v>
      </c>
    </row>
    <row r="13" spans="1:6">
      <c r="A13" t="s" s="3">
        <v>210</v>
      </c>
    </row>
    <row r="14" spans="1:6">
      <c r="A14" t="s" s="4">
        <v>212</v>
      </c>
      <c r="B14" t="n" s="7">
        <v>112000</v>
      </c>
      <c r="C14" t="n" s="7">
        <v>0</v>
      </c>
      <c r="D14" t="n" s="7">
        <v>112000</v>
      </c>
      <c r="E14" t="n" s="7">
        <v>0</v>
      </c>
    </row>
    <row r="15" spans="1:6">
      <c r="A15" t="s" s="4">
        <v>221</v>
      </c>
    </row>
    <row r="16" spans="1:6">
      <c r="A16" t="s" s="3">
        <v>210</v>
      </c>
    </row>
    <row r="17" spans="1:6">
      <c r="A17" t="s" s="4">
        <v>215</v>
      </c>
      <c r="B17" t="s" s="4">
        <v>222</v>
      </c>
      <c r="C17" t="s" s="4">
        <v>199</v>
      </c>
      <c r="D17" t="s" s="4">
        <v>223</v>
      </c>
      <c r="E17" t="s" s="4">
        <v>168</v>
      </c>
    </row>
    <row r="18" spans="1:6">
      <c r="A18" t="s" s="4">
        <v>224</v>
      </c>
    </row>
    <row r="19" spans="1:6">
      <c r="A19" t="s" s="3">
        <v>210</v>
      </c>
    </row>
    <row r="20" spans="1:6">
      <c r="A20" t="s" s="4">
        <v>212</v>
      </c>
      <c r="B20" t="n" s="7">
        <v>240000</v>
      </c>
      <c r="C20" t="n" s="7">
        <v>270000</v>
      </c>
      <c r="D20" t="n" s="7">
        <v>240000</v>
      </c>
      <c r="E20" t="n" s="7">
        <v>270000</v>
      </c>
    </row>
    <row r="21" spans="1:6">
      <c r="A21" t="s" s="4">
        <v>225</v>
      </c>
    </row>
    <row r="22" spans="1:6">
      <c r="A22" t="s" s="3">
        <v>210</v>
      </c>
    </row>
    <row r="23" spans="1:6">
      <c r="A23" t="s" s="4">
        <v>215</v>
      </c>
      <c r="B23" t="s" s="4">
        <v>226</v>
      </c>
      <c r="C23" t="s" s="4">
        <v>227</v>
      </c>
      <c r="D23" t="s" s="4">
        <v>222</v>
      </c>
      <c r="E23" t="s" s="4">
        <v>228</v>
      </c>
    </row>
    <row r="24" spans="1:6">
      <c r="A24" t="s" s="4">
        <v>229</v>
      </c>
    </row>
    <row r="25" spans="1:6">
      <c r="A25" t="s" s="3">
        <v>210</v>
      </c>
    </row>
    <row r="26" spans="1:6">
      <c r="A26" t="s" s="4">
        <v>230</v>
      </c>
      <c r="D26" t="s" s="4">
        <v>231</v>
      </c>
    </row>
    <row r="27" spans="1:6">
      <c r="A27" t="s" s="4">
        <v>232</v>
      </c>
      <c r="D27" t="n" s="7">
        <v>0</v>
      </c>
    </row>
    <row r="28" spans="1:6">
      <c r="A28" t="s" s="4">
        <v>233</v>
      </c>
      <c r="D28" t="s" s="4">
        <v>234</v>
      </c>
    </row>
    <row r="29" spans="1:6">
      <c r="A29" t="s" s="4">
        <v>235</v>
      </c>
    </row>
    <row r="30" spans="1:6">
      <c r="A30" t="s" s="3">
        <v>210</v>
      </c>
    </row>
    <row r="31" spans="1:6">
      <c r="A31" t="s" s="4">
        <v>236</v>
      </c>
      <c r="B31" t="n" s="7">
        <v>1000000</v>
      </c>
      <c r="D31" t="n" s="7">
        <v>1000000</v>
      </c>
    </row>
    <row r="32" spans="1:6">
      <c r="A32" t="s" s="4">
        <v>237</v>
      </c>
    </row>
    <row r="33" spans="1:6">
      <c r="A33" t="s" s="3">
        <v>210</v>
      </c>
    </row>
    <row r="34" spans="1:6">
      <c r="A34" t="s" s="4">
        <v>238</v>
      </c>
      <c r="B34" t="n" s="7">
        <v>10000000</v>
      </c>
      <c r="D34" t="n" s="7">
        <v>10000000</v>
      </c>
    </row>
    <row r="35" spans="1:6">
      <c r="A35" t="s" s="4">
        <v>239</v>
      </c>
      <c r="D35" t="s" s="4">
        <v>24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41</v>
      </c>
      <c r="B1" t="s" s="2">
        <v>65</v>
      </c>
      <c r="D1" t="s" s="2">
        <v>1</v>
      </c>
    </row>
    <row r="2" spans="1:5">
      <c r="B2" t="s" s="2">
        <v>2</v>
      </c>
      <c r="C2" t="s" s="2">
        <v>66</v>
      </c>
      <c r="D2" t="s" s="2">
        <v>2</v>
      </c>
      <c r="E2" t="s" s="2">
        <v>66</v>
      </c>
    </row>
    <row r="3" spans="1:5">
      <c r="A3" t="s" s="4">
        <v>242</v>
      </c>
    </row>
    <row r="4" spans="1:5">
      <c r="A4" t="s" s="3">
        <v>243</v>
      </c>
    </row>
    <row r="5" spans="1:5">
      <c r="A5" t="s" s="4">
        <v>244</v>
      </c>
      <c r="B5" t="n" s="7">
        <v>398</v>
      </c>
      <c r="C5" t="n" s="7">
        <v>376</v>
      </c>
      <c r="D5" t="n" s="7">
        <v>962</v>
      </c>
      <c r="E5" t="n" s="7">
        <v>88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t="s" s="1">
        <v>53</v>
      </c>
      <c r="B1" t="s" s="2">
        <v>2</v>
      </c>
      <c r="C1" t="s" s="2">
        <v>25</v>
      </c>
    </row>
    <row r="2" spans="1:3">
      <c r="A2" t="s" s="3">
        <v>54</v>
      </c>
    </row>
    <row r="3" spans="1:3">
      <c r="A3" t="s" s="4">
        <v>55</v>
      </c>
      <c r="B3" t="n" s="7">
        <v>6</v>
      </c>
      <c r="C3" t="n" s="7">
        <v>6</v>
      </c>
    </row>
    <row r="4" spans="1:3">
      <c r="A4" t="s" s="4">
        <v>56</v>
      </c>
      <c r="B4" t="n" s="8">
        <v>0.01</v>
      </c>
      <c r="C4" t="n" s="8">
        <v>0.01</v>
      </c>
    </row>
    <row r="5" spans="1:3">
      <c r="A5" t="s" s="4">
        <v>57</v>
      </c>
      <c r="B5" t="n" s="5">
        <v>24088</v>
      </c>
      <c r="C5" t="n" s="5">
        <v>24088</v>
      </c>
    </row>
    <row r="6" spans="1:3">
      <c r="A6" t="s" s="4">
        <v>58</v>
      </c>
      <c r="B6" t="n" s="5">
        <v>0</v>
      </c>
      <c r="C6" t="n" s="5">
        <v>0</v>
      </c>
    </row>
    <row r="7" spans="1:3">
      <c r="A7" t="s" s="4">
        <v>59</v>
      </c>
      <c r="B7" t="n" s="5">
        <v>0</v>
      </c>
      <c r="C7" t="n" s="5">
        <v>0</v>
      </c>
    </row>
    <row r="8" spans="1:3">
      <c r="A8" t="s" s="4">
        <v>60</v>
      </c>
      <c r="B8" t="n" s="8">
        <v>0.01</v>
      </c>
      <c r="C8" t="n" s="8">
        <v>0.01</v>
      </c>
    </row>
    <row r="9" spans="1:3">
      <c r="A9" t="s" s="4">
        <v>61</v>
      </c>
      <c r="B9" t="n" s="5">
        <v>35000000</v>
      </c>
      <c r="C9" t="n" s="5">
        <v>35000000</v>
      </c>
    </row>
    <row r="10" spans="1:3">
      <c r="A10" t="s" s="4">
        <v>62</v>
      </c>
      <c r="B10" t="n" s="5">
        <v>28585496</v>
      </c>
      <c r="C10" t="n" s="5">
        <v>28516163</v>
      </c>
    </row>
    <row r="11" spans="1:3">
      <c r="A11" t="s" s="4">
        <v>63</v>
      </c>
      <c r="B11" t="n" s="5">
        <v>28585496</v>
      </c>
      <c r="C11" t="n" s="5">
        <v>2851616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t="s" s="1">
        <v>64</v>
      </c>
      <c r="B1" t="s" s="2">
        <v>65</v>
      </c>
      <c r="D1" t="s" s="2">
        <v>1</v>
      </c>
    </row>
    <row r="2" spans="1:5">
      <c r="B2" t="s" s="2">
        <v>2</v>
      </c>
      <c r="C2" t="s" s="2">
        <v>66</v>
      </c>
      <c r="D2" t="s" s="2">
        <v>2</v>
      </c>
      <c r="E2" t="s" s="2">
        <v>66</v>
      </c>
    </row>
    <row r="3" spans="1:5">
      <c r="A3" t="s" s="3">
        <v>67</v>
      </c>
    </row>
    <row r="4" spans="1:5">
      <c r="A4" t="s" s="4">
        <v>68</v>
      </c>
      <c r="B4" t="n" s="7">
        <v>2779</v>
      </c>
      <c r="C4" t="n" s="7">
        <v>2647</v>
      </c>
      <c r="D4" t="n" s="7">
        <v>8000</v>
      </c>
      <c r="E4" t="n" s="7">
        <v>8070</v>
      </c>
    </row>
    <row r="5" spans="1:5">
      <c r="A5" t="s" s="4">
        <v>69</v>
      </c>
      <c r="B5" t="n" s="5">
        <v>7</v>
      </c>
      <c r="C5" t="n" s="5">
        <v>7</v>
      </c>
      <c r="D5" t="n" s="5">
        <v>33</v>
      </c>
      <c r="E5" t="n" s="5">
        <v>46</v>
      </c>
    </row>
    <row r="6" spans="1:5">
      <c r="A6" t="s" s="4">
        <v>70</v>
      </c>
      <c r="B6" t="n" s="5">
        <v>2786</v>
      </c>
      <c r="C6" t="n" s="5">
        <v>2654</v>
      </c>
      <c r="D6" t="n" s="5">
        <v>8033</v>
      </c>
      <c r="E6" t="n" s="5">
        <v>8116</v>
      </c>
    </row>
    <row r="7" spans="1:5">
      <c r="A7" t="s" s="3">
        <v>71</v>
      </c>
    </row>
    <row r="8" spans="1:5">
      <c r="A8" t="s" s="4">
        <v>72</v>
      </c>
      <c r="B8" t="n" s="5">
        <v>1903</v>
      </c>
      <c r="C8" t="n" s="5">
        <v>1858</v>
      </c>
      <c r="D8" t="n" s="5">
        <v>5593</v>
      </c>
      <c r="E8" t="n" s="5">
        <v>5581</v>
      </c>
    </row>
    <row r="9" spans="1:5">
      <c r="A9" t="s" s="4">
        <v>73</v>
      </c>
      <c r="B9" t="n" s="5">
        <v>883</v>
      </c>
      <c r="C9" t="n" s="5">
        <v>796</v>
      </c>
      <c r="D9" t="n" s="5">
        <v>2440</v>
      </c>
      <c r="E9" t="n" s="5">
        <v>2535</v>
      </c>
    </row>
    <row r="10" spans="1:5">
      <c r="A10" t="s" s="4">
        <v>74</v>
      </c>
      <c r="B10" t="n" s="5">
        <v>325</v>
      </c>
      <c r="C10" t="n" s="5">
        <v>316</v>
      </c>
      <c r="D10" t="n" s="5">
        <v>969</v>
      </c>
      <c r="E10" t="n" s="5">
        <v>990</v>
      </c>
    </row>
    <row r="11" spans="1:5">
      <c r="A11" t="s" s="4">
        <v>75</v>
      </c>
      <c r="B11" t="n" s="5">
        <v>709</v>
      </c>
      <c r="C11" t="n" s="5">
        <v>828</v>
      </c>
      <c r="D11" t="n" s="5">
        <v>2316</v>
      </c>
      <c r="E11" t="n" s="5">
        <v>2391</v>
      </c>
    </row>
    <row r="12" spans="1:5">
      <c r="A12" t="s" s="4">
        <v>76</v>
      </c>
      <c r="B12" t="n" s="5">
        <v>-151</v>
      </c>
      <c r="C12" t="n" s="5">
        <v>-348</v>
      </c>
      <c r="D12" t="n" s="5">
        <v>-845</v>
      </c>
      <c r="E12" t="n" s="5">
        <v>-846</v>
      </c>
    </row>
    <row r="13" spans="1:5">
      <c r="A13" t="s" s="4">
        <v>77</v>
      </c>
      <c r="E13" t="n" s="5">
        <v>1</v>
      </c>
    </row>
    <row r="14" spans="1:5">
      <c r="A14" t="s" s="4">
        <v>78</v>
      </c>
      <c r="B14" t="n" s="5">
        <v>-4</v>
      </c>
      <c r="C14" t="n" s="5">
        <v>-1</v>
      </c>
      <c r="D14" t="n" s="5">
        <v>-9</v>
      </c>
      <c r="E14" t="n" s="5">
        <v>-4</v>
      </c>
    </row>
    <row r="15" spans="1:5">
      <c r="A15" t="s" s="4">
        <v>79</v>
      </c>
      <c r="B15" t="n" s="5">
        <v>-155</v>
      </c>
      <c r="C15" t="n" s="5">
        <v>-349</v>
      </c>
      <c r="D15" t="n" s="5">
        <v>-854</v>
      </c>
      <c r="E15" t="n" s="5">
        <v>-849</v>
      </c>
    </row>
    <row r="16" spans="1:5">
      <c r="A16" t="s" s="4">
        <v>80</v>
      </c>
      <c r="B16" t="n" s="5">
        <v>0</v>
      </c>
      <c r="C16" t="n" s="5">
        <v>0</v>
      </c>
      <c r="D16" t="n" s="5">
        <v>0</v>
      </c>
      <c r="E16" t="n" s="5">
        <v>0</v>
      </c>
    </row>
    <row r="17" spans="1:5">
      <c r="A17" t="s" s="4">
        <v>81</v>
      </c>
      <c r="B17" t="n" s="7">
        <v>-155</v>
      </c>
      <c r="C17" t="n" s="7">
        <v>-349</v>
      </c>
      <c r="D17" t="n" s="7">
        <v>-854</v>
      </c>
      <c r="E17" t="n" s="7">
        <v>-849</v>
      </c>
    </row>
    <row r="18" spans="1:5">
      <c r="A18" t="s" s="4">
        <v>82</v>
      </c>
      <c r="B18" t="n" s="8">
        <v>-0.01</v>
      </c>
      <c r="C18" t="n" s="8">
        <v>-0.01</v>
      </c>
      <c r="D18" t="n" s="8">
        <v>-0.03</v>
      </c>
      <c r="E18" t="n" s="8">
        <v>-0.03</v>
      </c>
    </row>
    <row r="19" spans="1:5">
      <c r="A19" t="s" s="4">
        <v>83</v>
      </c>
      <c r="B19" t="n" s="5">
        <v>28585496</v>
      </c>
      <c r="C19" t="n" s="5">
        <v>28481496</v>
      </c>
      <c r="D19" t="n" s="5">
        <v>28571332</v>
      </c>
      <c r="E19" t="n" s="5">
        <v>2848149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84</v>
      </c>
      <c r="B1" t="s" s="2">
        <v>1</v>
      </c>
    </row>
    <row r="2" spans="1:3">
      <c r="B2" t="s" s="2">
        <v>2</v>
      </c>
      <c r="C2" t="s" s="2">
        <v>66</v>
      </c>
    </row>
    <row r="3" spans="1:3">
      <c r="A3" t="s" s="3">
        <v>85</v>
      </c>
    </row>
    <row r="4" spans="1:3">
      <c r="A4" t="s" s="4">
        <v>81</v>
      </c>
      <c r="B4" t="n" s="7">
        <v>-854</v>
      </c>
      <c r="C4" t="n" s="7">
        <v>-849</v>
      </c>
    </row>
    <row r="5" spans="1:3">
      <c r="A5" t="s" s="3">
        <v>86</v>
      </c>
    </row>
    <row r="6" spans="1:3">
      <c r="A6" t="s" s="4">
        <v>87</v>
      </c>
      <c r="B6" t="n" s="5">
        <v>550</v>
      </c>
      <c r="C6" t="n" s="5">
        <v>556</v>
      </c>
    </row>
    <row r="7" spans="1:3">
      <c r="A7" t="s" s="4">
        <v>88</v>
      </c>
      <c r="B7" t="n" s="5">
        <v>139</v>
      </c>
      <c r="C7" t="n" s="5">
        <v>150</v>
      </c>
    </row>
    <row r="8" spans="1:3">
      <c r="A8" t="s" s="3">
        <v>89</v>
      </c>
    </row>
    <row r="9" spans="1:3">
      <c r="A9" t="s" s="4">
        <v>90</v>
      </c>
      <c r="B9" t="n" s="5">
        <v>-1090</v>
      </c>
      <c r="C9" t="n" s="5">
        <v>-1274</v>
      </c>
    </row>
    <row r="10" spans="1:3">
      <c r="A10" t="s" s="4">
        <v>91</v>
      </c>
      <c r="B10" t="n" s="5">
        <v>-4</v>
      </c>
      <c r="C10" t="n" s="5">
        <v>1</v>
      </c>
    </row>
    <row r="11" spans="1:3">
      <c r="A11" t="s" s="4">
        <v>92</v>
      </c>
      <c r="B11" t="n" s="5">
        <v>307</v>
      </c>
      <c r="C11" t="n" s="5">
        <v>227</v>
      </c>
    </row>
    <row r="12" spans="1:3">
      <c r="A12" t="s" s="4">
        <v>93</v>
      </c>
      <c r="B12" t="n" s="5">
        <v>121</v>
      </c>
      <c r="C12" t="n" s="5">
        <v>-42</v>
      </c>
    </row>
    <row r="13" spans="1:3">
      <c r="A13" t="s" s="4">
        <v>38</v>
      </c>
      <c r="B13" t="n" s="5">
        <v>301</v>
      </c>
      <c r="C13" t="n" s="5">
        <v>109</v>
      </c>
    </row>
    <row r="14" spans="1:3">
      <c r="A14" t="s" s="4">
        <v>39</v>
      </c>
      <c r="B14" t="n" s="5">
        <v>-12</v>
      </c>
      <c r="C14" t="n" s="5">
        <v>232</v>
      </c>
    </row>
    <row r="15" spans="1:3">
      <c r="A15" t="s" s="4">
        <v>94</v>
      </c>
      <c r="B15" t="n" s="5">
        <v>-542</v>
      </c>
      <c r="C15" t="n" s="5">
        <v>-890</v>
      </c>
    </row>
    <row r="16" spans="1:3">
      <c r="A16" t="s" s="3">
        <v>95</v>
      </c>
    </row>
    <row r="17" spans="1:3">
      <c r="A17" t="s" s="4">
        <v>96</v>
      </c>
      <c r="B17" t="n" s="5">
        <v>-228</v>
      </c>
      <c r="C17" t="n" s="5">
        <v>-352</v>
      </c>
    </row>
    <row r="18" spans="1:3">
      <c r="A18" t="s" s="4">
        <v>97</v>
      </c>
      <c r="B18" t="n" s="5">
        <v>-8</v>
      </c>
      <c r="C18" t="n" s="5">
        <v>-23</v>
      </c>
    </row>
    <row r="19" spans="1:3">
      <c r="A19" t="s" s="4">
        <v>98</v>
      </c>
      <c r="B19" t="n" s="5">
        <v>-236</v>
      </c>
      <c r="C19" t="n" s="5">
        <v>-375</v>
      </c>
    </row>
    <row r="20" spans="1:3">
      <c r="A20" t="s" s="3">
        <v>99</v>
      </c>
    </row>
    <row r="21" spans="1:3">
      <c r="A21" t="s" s="4">
        <v>100</v>
      </c>
      <c r="B21" t="n" s="5">
        <v>-61</v>
      </c>
      <c r="C21" t="n" s="5">
        <v>-23</v>
      </c>
    </row>
    <row r="22" spans="1:3">
      <c r="A22" t="s" s="4">
        <v>101</v>
      </c>
      <c r="C22" t="n" s="5">
        <v>30</v>
      </c>
    </row>
    <row r="23" spans="1:3">
      <c r="A23" t="s" s="4">
        <v>102</v>
      </c>
      <c r="B23" t="n" s="5">
        <v>450</v>
      </c>
    </row>
    <row r="24" spans="1:3">
      <c r="A24" t="s" s="4">
        <v>103</v>
      </c>
      <c r="B24" t="n" s="5">
        <v>-250</v>
      </c>
    </row>
    <row r="25" spans="1:3">
      <c r="A25" t="s" s="4">
        <v>104</v>
      </c>
      <c r="B25" t="n" s="5">
        <v>26</v>
      </c>
      <c r="C25" t="n" s="5">
        <v>0</v>
      </c>
    </row>
    <row r="26" spans="1:3">
      <c r="A26" t="s" s="4">
        <v>105</v>
      </c>
      <c r="B26" t="n" s="5">
        <v>165</v>
      </c>
      <c r="C26" t="n" s="5">
        <v>7</v>
      </c>
    </row>
    <row r="27" spans="1:3">
      <c r="A27" t="s" s="4">
        <v>106</v>
      </c>
      <c r="B27" t="n" s="5">
        <v>-613</v>
      </c>
      <c r="C27" t="n" s="5">
        <v>-1258</v>
      </c>
    </row>
    <row r="28" spans="1:3">
      <c r="A28" t="s" s="4">
        <v>107</v>
      </c>
      <c r="B28" t="n" s="5">
        <v>1862</v>
      </c>
      <c r="C28" t="n" s="5">
        <v>3276</v>
      </c>
    </row>
    <row r="29" spans="1:3">
      <c r="A29" t="s" s="4">
        <v>108</v>
      </c>
      <c r="B29" t="n" s="5">
        <v>1249</v>
      </c>
      <c r="C29" t="n" s="5">
        <v>2018</v>
      </c>
    </row>
    <row r="30" spans="1:3">
      <c r="A30" t="s" s="3">
        <v>109</v>
      </c>
    </row>
    <row r="31" spans="1:3">
      <c r="A31" t="s" s="4">
        <v>110</v>
      </c>
      <c r="B31" t="n" s="5">
        <v>9</v>
      </c>
      <c r="C31" t="n" s="7">
        <v>4</v>
      </c>
    </row>
    <row r="32" spans="1:3">
      <c r="A32" t="s" s="3">
        <v>111</v>
      </c>
    </row>
    <row r="33" spans="1:3">
      <c r="A33" t="s" s="4">
        <v>112</v>
      </c>
      <c r="B33" t="n" s="5">
        <v>28</v>
      </c>
    </row>
    <row r="34" spans="1:3">
      <c r="A34" t="s" s="4">
        <v>113</v>
      </c>
      <c r="B34" t="n" s="7">
        <v>6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14</v>
      </c>
      <c r="B1" t="s" s="2">
        <v>1</v>
      </c>
    </row>
    <row r="2" spans="1:2">
      <c r="B2" t="s" s="2">
        <v>2</v>
      </c>
    </row>
    <row r="3" spans="1:2">
      <c r="A3" t="s" s="3">
        <v>115</v>
      </c>
    </row>
    <row r="4" spans="1:2">
      <c r="A4" t="s" s="4">
        <v>114</v>
      </c>
      <c r="B4" t="s" s="4">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17</v>
      </c>
      <c r="B1" t="s" s="2">
        <v>1</v>
      </c>
    </row>
    <row r="2" spans="1:2">
      <c r="B2" t="s" s="2">
        <v>2</v>
      </c>
    </row>
    <row r="3" spans="1:2">
      <c r="A3" t="s" s="3">
        <v>115</v>
      </c>
    </row>
    <row r="4" spans="1:2">
      <c r="A4" t="s" s="4">
        <v>117</v>
      </c>
      <c r="B4" t="s" s="4">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19</v>
      </c>
      <c r="B1" t="s" s="2">
        <v>1</v>
      </c>
    </row>
    <row r="2" spans="1:2">
      <c r="B2" t="s" s="2">
        <v>2</v>
      </c>
    </row>
    <row r="3" spans="1:2">
      <c r="A3" t="s" s="3">
        <v>120</v>
      </c>
    </row>
    <row r="4" spans="1:2">
      <c r="A4" t="s" s="4">
        <v>119</v>
      </c>
      <c r="B4" t="s" s="4">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22</v>
      </c>
      <c r="B1" t="s" s="2">
        <v>1</v>
      </c>
    </row>
    <row r="2" spans="1:2">
      <c r="B2" t="s" s="2">
        <v>2</v>
      </c>
    </row>
    <row r="3" spans="1:2">
      <c r="A3" t="s" s="3">
        <v>123</v>
      </c>
    </row>
    <row r="4" spans="1:2">
      <c r="A4" t="s" s="4">
        <v>122</v>
      </c>
      <c r="B4" t="s" s="4">
        <v>1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vt:i4>
      </vt:variant>
    </vt:vector>
  </ns0:HeadingPairs>
  <ns0:TitlesOfParts>
    <vt:vector xmlns:vt="http://schemas.openxmlformats.org/officeDocument/2006/docPropsVTypes" baseType="lpstr" size="22">
      <vt:lpstr>Document and Entity Information</vt:lpstr>
      <vt:lpstr>Balance Sheets</vt:lpstr>
      <vt:lpstr>Balance Sheets (Parenthetical)</vt:lpstr>
      <vt:lpstr>Statements of Operations (Unaud</vt:lpstr>
      <vt:lpstr>Statements of Cash Flows (Unaud</vt:lpstr>
      <vt:lpstr>Basis of Presentation</vt:lpstr>
      <vt:lpstr>Description of Business</vt:lpstr>
      <vt:lpstr>Financial Instruments</vt:lpstr>
      <vt:lpstr>Note and Line of Credit</vt:lpstr>
      <vt:lpstr>Inventories</vt:lpstr>
      <vt:lpstr>Share-Based Compensation</vt:lpstr>
      <vt:lpstr>Significant Customers and Conti</vt:lpstr>
      <vt:lpstr>Business Segmentation and Geogr</vt:lpstr>
      <vt:lpstr>Financial Instruments (Policies</vt:lpstr>
      <vt:lpstr>Inventories (Tables)</vt:lpstr>
      <vt:lpstr>Share-Based Compensation (Table</vt:lpstr>
      <vt:lpstr>Note and Line of Credit - Addit</vt:lpstr>
      <vt:lpstr>Inventories - Summary of Invent</vt:lpstr>
      <vt:lpstr>Share-Based Compensation - Addi</vt:lpstr>
      <vt:lpstr>Share-Based Compensation - Sche</vt:lpstr>
      <vt:lpstr>Significant Customers and Con21</vt:lpstr>
      <vt:lpstr>Business Segmentation and Geo2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06:21:26Z</dcterms:created>
  <dcterms:modified xmlns:dcterms="http://purl.org/dc/terms/" xmlns:xsi="http://www.w3.org/2001/XMLSchema-instance" xsi:type="dcterms:W3CDTF">2015-11-12T06:21:26Z</dcterms:modified>
  <dc:title xmlns:dc="http://purl.org/dc/elements/1.1/">Untitled</dc:title>
  <dc:description xmlns:dc="http://purl.org/dc/elements/1.1/"/>
  <dc:subject xmlns:dc="http://purl.org/dc/elements/1.1/"/>
  <cp:keywords/>
  <cp:category/>
</cp:coreProperties>
</file>